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ining and Mineral Rights"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hareholders' Deficit (Tables)" sheetId="19" state="visible" r:id="rId19"/>
    <sheet xmlns:r="http://schemas.openxmlformats.org/officeDocument/2006/relationships" name="Nature of Business (Details)" sheetId="20" state="visible" r:id="rId20"/>
    <sheet xmlns:r="http://schemas.openxmlformats.org/officeDocument/2006/relationships" name="Summary of Significant Accoun_2" sheetId="21" state="visible" r:id="rId21"/>
    <sheet xmlns:r="http://schemas.openxmlformats.org/officeDocument/2006/relationships" name="Mining and Mineral Rights (Deta" sheetId="22" state="visible" r:id="rId22"/>
    <sheet xmlns:r="http://schemas.openxmlformats.org/officeDocument/2006/relationships" name="Convertible Notes Payable (Deta" sheetId="23" state="visible" r:id="rId23"/>
    <sheet xmlns:r="http://schemas.openxmlformats.org/officeDocument/2006/relationships" name="Shareholders' Deficit (Details)" sheetId="24" state="visible" r:id="rId24"/>
    <sheet xmlns:r="http://schemas.openxmlformats.org/officeDocument/2006/relationships" name="Shareholders' Deficit (Detail_2" sheetId="25" state="visible" r:id="rId25"/>
    <sheet xmlns:r="http://schemas.openxmlformats.org/officeDocument/2006/relationships" name="Commitments and Contingencies (" sheetId="26" state="visible" r:id="rId26"/>
    <sheet xmlns:r="http://schemas.openxmlformats.org/officeDocument/2006/relationships" name="Related Party Transactions (Det" sheetId="27" state="visible" r:id="rId27"/>
    <sheet xmlns:r="http://schemas.openxmlformats.org/officeDocument/2006/relationships" name="Earnings (Loss) Per Share (Deta"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Information Line Items</t>
        </is>
      </c>
    </row>
    <row r="4">
      <c r="A4" s="4" t="inlineStr">
        <is>
          <t>Entity Registrant Name</t>
        </is>
      </c>
      <c r="B4" s="4" t="inlineStr">
        <is>
          <t>Standard Metals Processing,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33630343</v>
      </c>
    </row>
    <row r="8">
      <c r="A8" s="4" t="inlineStr">
        <is>
          <t>Amendment Flag</t>
        </is>
      </c>
      <c r="B8" s="4" t="inlineStr">
        <is>
          <t>false</t>
        </is>
      </c>
    </row>
    <row r="9">
      <c r="A9" s="4" t="inlineStr">
        <is>
          <t>Entity Central Index Key</t>
        </is>
      </c>
      <c r="B9" s="4" t="inlineStr">
        <is>
          <t>000077371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14319</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Standard Metals Processing, Inc., and its wholly owned subsidiary Tonopah
Milling and Metals Group, Inc. and its wholly owned subsidiaries Tonopah Custom Processing, Inc., (“TCP”) and Tonopah
Resources, Inc. (“TR”) All significant intercompany transactions, accounts and balances have been eliminated in consolidation. 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9 filed April 2, 2020. In the opinion of management, all adjustments (consisting
of normal recurring adjustments unless otherwise indicated) considered necessary for a fair presentation have been included. Operating
results for the nine months ended September 30, 2020 are not necessarily indicative of the results that may be expected for the
year as a whole.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Deferred Revenue As
of September 30, 2020, the Company has not recognized any revenues from custom permitted processing toll milling. If we achieve
revenue generation, the Company plans to report such revenues consistent with ASC Topic 606. 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0 and December 31,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Management believes the provisions of the
Tax Reform Law will have a favorable impact on the Company’s consolidated financial statements should it attain a level
of profitable operations. Recent
Accounting Standards In
February 2016, the FASB issued ASU No. 2016-02, Leases During
the nine months ended September 30, 2020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ing and Mineral Rights</t>
        </is>
      </c>
      <c r="B1" s="2" t="inlineStr">
        <is>
          <t>9 Months Ended</t>
        </is>
      </c>
    </row>
    <row r="2">
      <c r="B2" s="2" t="inlineStr">
        <is>
          <t>Sep. 30, 2020</t>
        </is>
      </c>
    </row>
    <row r="3">
      <c r="A3" s="3" t="inlineStr">
        <is>
          <t>Mineral Industries Disclosures [Abstract]</t>
        </is>
      </c>
    </row>
    <row r="4">
      <c r="A4" s="4" t="inlineStr">
        <is>
          <t>MINING AND MINERAL RIGHTS</t>
        </is>
      </c>
      <c r="B4" s="4" t="inlineStr">
        <is>
          <t>NOTE
3 – MINING AND MINERAL RIGHTS The
Company is preparing the Tonopah property site for the construction of a permitted custom processing toll milling facility including
grading the land, installing fencing and working with contractors for our planned 21,875 square foot building and servicing and
drilling various wells for our future operations. The
Company has continued to assess the realizability of its mining and mineral rights. Based on an assessment the Company conducted
in January 2020. The Company decided its land, mineral rights and water rights are inseparable and depend upon each other in value
creation. Accordingly, during the year ended December 31, 2018, the Company combined the carrying value of the assets to present
more clearly their intended use toge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NOTE
4 – CONVERTIBLE NOTES PAYABLE On
March 16, 2020 the Company executed a Line of Credit (“LOC”) with Granite Peak Resources, LLC (“GPR”),
a related party, evidenced by a convertible promissory note. The LOC is for up to $2,500,000, provides that all requests for funds
may be approved or disapproved in GPR’s sole discretion, matures over three years, bears interest at 10% per annum, is convertible
into shares of the Company’s common stock at a per share price of $0.04, and will be secured by the real and personal property
GPR already has under lien or in pledge. See Note 7. The LOC is for funding operating expenses critical to the Company’s
redirection including the resolution, on terms and conditions satisfactory to GPR, of the Company’s claims. However, GPR
and the Company make no representation that the Company’s claims can be satisfactorily resolved voluntarily. Accordingly,
GPR and the Company reserve all rights to employ every means legally available to seek the Company’s recapitalization. At
December 31, 2019, GPR had advanced $13,575 in contemplation of the LOC. During the nine months ended September 30, 2020 GPR advanced
an additional $190,665 which it used to pay directly certain operating expenses on the Company’s behalf. Both advances,
amounting to $204,230 in total, have been included in the convertible promissory note issued by the Company in connection with
the LOC and classified accordingly at September 30, 2020. Including
the foregoing advances under the LOC, there was $304,240 of principal and $114,069 of accrued interest outstanding on convertible
debentures at September 30, 2020. With exception of the $204,240 of principal advanced under the LOI to date, the pre-existing
convertible note is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0</t>
        </is>
      </c>
    </row>
    <row r="3">
      <c r="A3" s="3" t="inlineStr">
        <is>
          <t>Stockholders' Equity Note [Abstract]</t>
        </is>
      </c>
    </row>
    <row r="4">
      <c r="A4" s="4" t="inlineStr">
        <is>
          <t>SHAREHOLDERS' DEFICIT</t>
        </is>
      </c>
      <c r="B4" s="4" t="inlineStr">
        <is>
          <t>NOTE
5 – SHAREHOLDERS’ DEFICIT Common
Stock Common
Stock issued on conversion of notes payable On
December 21, 2019 a promissory note payable totaling $192,080 was exchanged as consideration for exercising a stock option for
4,500,000 restricted common shares at a Board approved reduced exercise price of $0.0426, which was the market price on exercise. Option
Grants Option
Grants The
Company recorded no compensation expense for the nine months ended September 30, 2020 and 2019. As of September 30, 2020, there
was $0 in unrecognized compensation expense. During
the nine months ended September 30, 2020, the Company did not grant any options, 826,223 options expired, and none were cancelled.
In addition, 2,750,000 options were exercised at the reduced price of $0.023 per share based upon market conditions. Of the options
exercised 2,250,000 were modified as to exercise date resulting in a loss on modification of $63,000. The
following tables summarize information about stock options outstanding and exercisable:
Options Outstanding
and Exercisable at September 30, 2020
Range of Exercise Prices Number Weighted Weighted Aggregate (1)
$0.40 to $0.60 250,000 .04 years $ 0.60 $ —
$0.61 to $1.00 9,000,000 .04 years $ 0.66 $ —
$1.01 to $1.50 13,000,000 .06 years $ 1.25 $ —
$1.51 to $2.25 2,250,000 .51 years $ 1.93 $ —
$0.40 to $2.25 24,500,000 .09 years $ 1.07 $ —
(1) The
aggregate intrinsic value in the table represents the difference between the closing stock price on September 30, 2020 and
December 31, 2019, and the exercise price, multiplied by the number of in-the-money options that would have been received
by the option holders had all option holders exercised their options on September 30, 2020 and December 31, 2019. Common
Stock Purchase Warrants For
warrants granted to non-employees in exchange for services, the Company recorded the fair value of the equity instrument using
the Black-Scholes pricing model unless the value of the services is more reliably measurable. The
Company did not grant any warrants during the nine months ended September 30, 2020, 1,882,290 warrants were exercised, 2,732,720
expired, and none were cancelled. The 1,882,290 warrants were exercised at the reduced price of $0.023 per share and modified
as to exercise date resulting in a loss on modification of $52,722. At September 30, 2020 there were 307,500 more warrants outstanding The
aggregate intrinsic value of the outstanding and exercisable warrants at September 30, 2020, was $0. The intrinsic value is the
difference between the closing stock price on September 30, 2020 and the exercise price, multiplied by the number of in-the-money
warrants had all warrant holders exercised their warrants on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On August 12, 2015 the United Stated District
Court for the District of Colorado issued a judgment in favor of Stephen E. Flechner for $2,157,000. An amended final judgment
was ordered in adjudication of the Complaint by the U.S. District Court for the District of Colorado (the “Court”)
on August 28, 2015 in favor of Flechner in the amount of $2,157,000, plus interest through the date of judgment of $235,246, plus
interest of $472.76/day from August 28, 2015 until paid in full. The Company, in good faith anticipation of a settlement did not
appeal the judgment and therefore, the Company’s notice of appeal was dismissed on November 17, 2015. This judgment is now
non-appealable. The Company has recognized the daily interest due from the date of the August 28, 2015 judgment through September
30, 2020, totaling $921,882, resulting in a total amount of $3,314,128 being included in the Accrual for settlement of lawsuits
relating to this matter in the accompanying September 30, 2020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7 – RELATED PARTY TRANSACTIONS During March 2019, the Company was informed that a change of control of the Company had occurred. Granite Peak Resources, LLC (“GPR”) through its members (including Pure Path Capital Management LLC) acquired 69,464,434 shares of common stock (including 4,500,000 warrants to purchase common stock). The members transferred their shares of common stock of the Company in exchange for a pro-rata ownership interest in GPR. GPR also acquired the senior secured creditor position previously held by Pure Path Capital Group LLC, which includes a $2,500,000 First Deed of Trust on the Tonopah property and an outstanding promissory note with a principal balance of $2,229,187 and accrued interest of $1,283,644 as of September 30, 2020. The members of Granite Peak Resources LLC are listed in the Schedule 13D filed by GPR on March 29, 2019. GPR has not communicated to the Company any plans to change any of the current officers or directors or governing documents and has expressed the purpose of its acquisition is to assist the Company execute on its business plan and resolve its current obligations and other claims. Neither GPR nor the Company, however, can give any assurances that such creditors or claimants will be amicably resolved. As of the date of this filing, GPR is the beneficial owner of 56.4% of the Company’s common stock and the Company’s largest secured creditor. The background regarding Pure Path’s Senior Secured Note is described below. During
the Company’s acquisition of the Shea assets in 2011, Pure Path purchased the Loan Modification Agreement and the NJB Forbearance
Agreement directly from NJB Mining, Inc. In connection with the assignment of a forbearance agreement the Company and Pure Path
executed an Agreement in Principle setting forth terms of the forbearance agreement which were subsequently further revised pursuant
to Settlement and Release Agreement executed October 10, 2013 with the Company (collectively the “Pure Path Agreements”).The
Pure Path Agreements provided for Pure Path’s forbearance of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Pure Path Note”) for an amount of up to $2,500,000 with a beginning principal balance of $1,933,345 bearing
interest of 8% per year for the current balance of the amounts owed under the Pure Path Agreements. The forbearance period has
long since expired and the Pure Path Note has retained all of its original remedies under its First Deed of Trust. In addition,
pursuant to a Forbearance Agreement with GPR dated December 20, 2019, the Company pledged of 100% of its stock in Tonopah Milling
and Metals Group, Inc. and that of its subsidiaries TCP and TR, in exchange for GPR’s agreement to forbear foreclosure proceedings
for six months further securing GPR’s combined Pure Path Note and LOC positions. The outstanding principal balance on the
Pure Path Note was $2,229,187 as of both September 30, 2020 and December 31, 2019, with related accrued interest of $1,283,644
and $1,143,474, respectively. This Senior Secured Note is in default. GPR’s LOC position is described in Note 4. On
February 11, 2015, the Company issued an unsecured promissory note (the “Note”)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September 30, 2020 and December 31, 2019, there is $210,761 and $182,084 interest
accrued. This Note is in default. On
April 17, 2020, the Company and Sustainable Metal Solutions, LLC (“SMS”), an affiliate of GPR, agreed to form a joint
venture styled Esmeralda Renewal Energy Zone (“EREZ”). The Company has agreed to contribute the solar energy rights
attributable to its 1,083 acres to EREZ in exchange for SMS’s agreement to develop, manage and underwrite the EREZ v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 xml:space="preserve">NOTE
8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September 30, 2020 the weighted average shares from stock options of 24,500,000, warrants of 250,000, and Convertible Promissory
note shares of 5,306,000 , and at December 31, 2019 the weighted average shares from stock options of 32,576,223 warrants of 4,865,640
and Convertible Promissory note shares of 650,869 were excluded from the diluted weighted average common share calculation due
to the antidilutive effect such shares would have on net loss per common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 NOTE
9 – SUBSEQUENT EVENTS On
October 15, 2020, options to purchase 21,750,000 common shares expired reducing the 24,500,000 options outstanding at September
30, 2020 to 2,750,000. The
balance and components of current assets are fairly consistent between periods. The increase in current liabilities is primarily
due to accrual of interest on settlement of lawsuits and notes due related 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Standard Metals Processing, Inc., and its wholly owned subsidiary Tonopah
Milling and Metals Group, Inc. and its wholly owned subsidiaries Tonopah Custom Processing, Inc., (“TCP”) and Tonopah
Resources, Inc. (“TR”) All significant intercompany transactions, accounts and balances have been eliminated i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consolidated financial
statements should be read in conjunction with the audited consolidated financial statements and notes thereto included in our
Form 10-K for the year ended December 31, 2019 filed April 2, 2020. In the opinion of management, all adjustments (consisting
of normal recurring adjustments unless otherwise indicated) considered necessary for a fair presentation have been included. Operating
results for the nine months ended September 30, 2020 are not necessarily indicative of the results that may be expected for the
year as a whole.</t>
        </is>
      </c>
    </row>
    <row r="6">
      <c r="A6" s="4" t="inlineStr">
        <is>
          <t>Mineral Properties</t>
        </is>
      </c>
      <c r="B6" s="4" t="inlineStr">
        <is>
          <t>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is>
      </c>
    </row>
    <row r="7">
      <c r="A7" s="4" t="inlineStr">
        <is>
          <t>Impairment of Long-Lived Assets and Long-Lived Assets</t>
        </is>
      </c>
      <c r="B7" s="4" t="inlineStr">
        <is>
          <t>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is>
      </c>
    </row>
    <row r="8">
      <c r="A8" s="4" t="inlineStr">
        <is>
          <t>Use of Estimates</t>
        </is>
      </c>
      <c r="B8" s="4" t="inlineStr">
        <is>
          <t>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Revenue Recognition and Deferred Revenue</t>
        </is>
      </c>
      <c r="B9" s="4" t="inlineStr">
        <is>
          <t>Revenue
Recognition and Deferred Revenue As
of September 30, 2020, the Company has not recognized any revenues from custom permitted processing toll milling. If we achieve
revenue generation, the Company plans to report such revenues consistent with ASC Topic 606.</t>
        </is>
      </c>
    </row>
    <row r="10">
      <c r="A10" s="4" t="inlineStr">
        <is>
          <t>Income Taxes</t>
        </is>
      </c>
      <c r="B10" s="4" t="inlineStr">
        <is>
          <t>Income
Taxes 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 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September 30, 2020 and December 31, 2019. The Company recognizes interest and penalties on unrecognized
tax benefits as well as interest received from favorable tax settlements within income tax expense.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s the federal corporate tax rate from 34% to 21% effective January 1, 2018. Management believes the provisions of the
Tax Reform Law will have a favorable impact on the Company’s consolidated financial statements should it attain a level
of profitable operations.</t>
        </is>
      </c>
    </row>
    <row r="11">
      <c r="A11" s="4" t="inlineStr">
        <is>
          <t>Recent Accounting Standards</t>
        </is>
      </c>
      <c r="B11" s="4" t="inlineStr">
        <is>
          <t>Recent
Accounting Standards In
February 2016, the FASB issued ASU No. 2016-02, Leases During
the nine months ended September 30, 2020 and through the date of this filing,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Deficit (Tables)</t>
        </is>
      </c>
      <c r="B1" s="2" t="inlineStr">
        <is>
          <t>9 Months Ended</t>
        </is>
      </c>
    </row>
    <row r="2">
      <c r="B2" s="2" t="inlineStr">
        <is>
          <t>Sep. 30, 2020</t>
        </is>
      </c>
    </row>
    <row r="3">
      <c r="A3" s="3" t="inlineStr">
        <is>
          <t>Stockholders' Equity Note [Abstract]</t>
        </is>
      </c>
    </row>
    <row r="4">
      <c r="A4" s="4" t="inlineStr">
        <is>
          <t>Schedule of stock options by exercise price range</t>
        </is>
      </c>
      <c r="B4" s="4" t="inlineStr">
        <is>
          <t>Options Outstanding
and Exercisable at September 30, 2020
Range of Exercise Prices Number Weighted Weighted Aggregate (1)
$0.40 to $0.60 250,000 .04 years $ 0.60 $ —
$0.61 to $1.00 9,000,000 .04 years $ 0.66 $ —
$1.01 to $1.50 13,000,000 .06 years $ 1.25 $ —
$1.51 to $2.25 2,250,000 .51 years $ 1.93 $ —
$0.40 to $2.25 24,500,000 .09 years $ 1.07 $ —
(1) The
aggregate intrinsic value in the table represents the difference between the closing stock price on September 30, 2020 and
December 31, 2019, and the exercise price, multiplied by the number of in-the-money options that would have been received
by the option holders had all option holders exercised their options on September 30, 2020 an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2316</v>
      </c>
      <c r="C3" s="6" t="n">
        <v>1945</v>
      </c>
    </row>
    <row r="4">
      <c r="A4" s="4" t="inlineStr">
        <is>
          <t>Prepaid expenses</t>
        </is>
      </c>
      <c r="B4" s="5" t="n">
        <v>35448</v>
      </c>
      <c r="C4" s="5" t="n">
        <v>0</v>
      </c>
    </row>
    <row r="5">
      <c r="A5" s="4" t="inlineStr">
        <is>
          <t>Total current assets</t>
        </is>
      </c>
      <c r="B5" s="5" t="n">
        <v>37764</v>
      </c>
      <c r="C5" s="5" t="n">
        <v>1945</v>
      </c>
    </row>
    <row r="6">
      <c r="A6" s="4" t="inlineStr">
        <is>
          <t>Mining and mineral rights</t>
        </is>
      </c>
      <c r="B6" s="5" t="n">
        <v>3883524</v>
      </c>
      <c r="C6" s="5" t="n">
        <v>3883524</v>
      </c>
    </row>
    <row r="7">
      <c r="A7" s="4" t="inlineStr">
        <is>
          <t>Total Assets</t>
        </is>
      </c>
      <c r="B7" s="5" t="n">
        <v>3921288</v>
      </c>
      <c r="C7" s="5" t="n">
        <v>3885469</v>
      </c>
    </row>
    <row r="8">
      <c r="A8" s="3" t="inlineStr">
        <is>
          <t>Liabilities and Shareholders’ Deficit</t>
        </is>
      </c>
    </row>
    <row r="9">
      <c r="A9" s="4" t="inlineStr">
        <is>
          <t>Senior secured promissory note payable, related party</t>
        </is>
      </c>
      <c r="B9" s="5" t="n">
        <v>2229187</v>
      </c>
      <c r="C9" s="5" t="n">
        <v>2229187</v>
      </c>
    </row>
    <row r="10">
      <c r="A10" s="4" t="inlineStr">
        <is>
          <t>Promissory notes payable - related party</t>
        </is>
      </c>
      <c r="B10" s="5" t="n">
        <v>477500</v>
      </c>
      <c r="C10" s="5" t="n">
        <v>477500</v>
      </c>
    </row>
    <row r="11">
      <c r="A11" s="4" t="inlineStr">
        <is>
          <t>Convertible notes payable, including $204,240 from related parties</t>
        </is>
      </c>
      <c r="B11" s="5" t="n">
        <v>304240</v>
      </c>
      <c r="C11" s="5" t="n">
        <v>113575</v>
      </c>
    </row>
    <row r="12">
      <c r="A12" s="4" t="inlineStr">
        <is>
          <t>Accrual for settlement of lawsuits</t>
        </is>
      </c>
      <c r="B12" s="5" t="n">
        <v>3314128</v>
      </c>
      <c r="C12" s="5" t="n">
        <v>3164309</v>
      </c>
    </row>
    <row r="13">
      <c r="A13" s="4" t="inlineStr">
        <is>
          <t>Accounts payable</t>
        </is>
      </c>
      <c r="B13" s="5" t="n">
        <v>1660478</v>
      </c>
      <c r="C13" s="5" t="n">
        <v>1820741</v>
      </c>
    </row>
    <row r="14">
      <c r="A14" s="4" t="inlineStr">
        <is>
          <t>Accrued interest - Related party $1,501,249 and $1,325,558 at September 30, 2020 and December 31, 2019</t>
        </is>
      </c>
      <c r="B14" s="5" t="n">
        <v>2313131</v>
      </c>
      <c r="C14" s="5" t="n">
        <v>2100592</v>
      </c>
    </row>
    <row r="15">
      <c r="A15" s="4" t="inlineStr">
        <is>
          <t>Total current liabilities</t>
        </is>
      </c>
      <c r="B15" s="5" t="n">
        <v>10298664</v>
      </c>
      <c r="C15" s="5" t="n">
        <v>9905904</v>
      </c>
    </row>
    <row r="16">
      <c r="A16" s="4" t="inlineStr">
        <is>
          <t>Preferred stock, 50,000,000 shares authorized:</t>
        </is>
      </c>
      <c r="B16" s="4" t="inlineStr">
        <is>
          <t xml:space="preserve"> </t>
        </is>
      </c>
      <c r="C16" s="4" t="inlineStr">
        <is>
          <t xml:space="preserve"> </t>
        </is>
      </c>
    </row>
    <row r="17">
      <c r="A17" s="4" t="inlineStr">
        <is>
          <t>Series A, $.001 par value, 10,000,000 and 10,000,000 shares issued and outstanding at September 30, 2020 and December 31, 2019</t>
        </is>
      </c>
      <c r="B17" s="5" t="n">
        <v>10000000</v>
      </c>
      <c r="C17" s="5" t="n">
        <v>10000000</v>
      </c>
    </row>
    <row r="18">
      <c r="A18" s="4" t="inlineStr">
        <is>
          <t>Commitments and Contingencies (Note 6)</t>
        </is>
      </c>
      <c r="B18" s="4" t="inlineStr">
        <is>
          <t xml:space="preserve"> </t>
        </is>
      </c>
      <c r="C18" s="4" t="inlineStr">
        <is>
          <t xml:space="preserve"> </t>
        </is>
      </c>
    </row>
    <row r="19">
      <c r="A19" s="3" t="inlineStr">
        <is>
          <t>Shareholders’ deficit:</t>
        </is>
      </c>
    </row>
    <row r="20">
      <c r="A20" s="4" t="inlineStr">
        <is>
          <t>Common stock, $0.001 par value, 500,000,000 shares authorized: 138,630,343 and 133,630,343 issued and 129,497,423 and 128,997,423 outstanding at September 30, 2020 and December 31, 2019, respectively</t>
        </is>
      </c>
      <c r="B20" s="5" t="n">
        <v>133630</v>
      </c>
      <c r="C20" s="5" t="n">
        <v>128997</v>
      </c>
    </row>
    <row r="21">
      <c r="A21" s="4" t="inlineStr">
        <is>
          <t>Additional paid-in capital</t>
        </is>
      </c>
      <c r="B21" s="5" t="n">
        <v>87930342</v>
      </c>
      <c r="C21" s="5" t="n">
        <v>87712695</v>
      </c>
    </row>
    <row r="22">
      <c r="A22" s="4" t="inlineStr">
        <is>
          <t>Accumulated deficit</t>
        </is>
      </c>
      <c r="B22" s="5" t="n">
        <v>-104441348</v>
      </c>
      <c r="C22" s="5" t="n">
        <v>-103862127</v>
      </c>
    </row>
    <row r="23">
      <c r="A23" s="4" t="inlineStr">
        <is>
          <t>Total shareholders’ deficit</t>
        </is>
      </c>
      <c r="B23" s="5" t="n">
        <v>-16377376</v>
      </c>
      <c r="C23" s="5" t="n">
        <v>-16020435</v>
      </c>
    </row>
    <row r="24">
      <c r="A24" s="4" t="inlineStr">
        <is>
          <t>Total Liabilities and Shareholders’ deficit</t>
        </is>
      </c>
      <c r="B24" s="6" t="n">
        <v>3921288</v>
      </c>
      <c r="C24" s="6" t="n">
        <v>3885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s>
  <sheetData>
    <row r="1">
      <c r="A1" s="1" t="inlineStr">
        <is>
          <t>Nature of Busines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Nature of Business (Details) [Line Items]</t>
        </is>
      </c>
    </row>
    <row r="4">
      <c r="A4" s="4" t="inlineStr">
        <is>
          <t>Net loss</t>
        </is>
      </c>
      <c r="B4" s="6" t="n">
        <v>-377174</v>
      </c>
      <c r="C4" s="6" t="n">
        <v>-152341</v>
      </c>
      <c r="D4" s="6" t="n">
        <v>-579221</v>
      </c>
      <c r="E4" s="6" t="n">
        <v>-482905</v>
      </c>
      <c r="F4" s="6" t="n">
        <v>-677165</v>
      </c>
    </row>
    <row r="5">
      <c r="A5" s="4" t="inlineStr">
        <is>
          <t>Accumulated deficit</t>
        </is>
      </c>
      <c r="B5" s="5" t="n">
        <v>-104441348</v>
      </c>
      <c r="D5" s="5" t="n">
        <v>-104441348</v>
      </c>
      <c r="F5" s="6" t="n">
        <v>-103862127</v>
      </c>
    </row>
    <row r="6">
      <c r="A6" s="4" t="inlineStr">
        <is>
          <t>Working capital deficit</t>
        </is>
      </c>
      <c r="B6" s="6" t="n">
        <v>10260900</v>
      </c>
      <c r="D6" s="6" t="n">
        <v>10260900</v>
      </c>
    </row>
    <row r="7">
      <c r="A7" s="4" t="inlineStr">
        <is>
          <t>Pledge of common stock</t>
        </is>
      </c>
      <c r="D7" s="4" t="inlineStr">
        <is>
          <t>100.00%</t>
        </is>
      </c>
    </row>
    <row r="8">
      <c r="A8" s="4" t="inlineStr">
        <is>
          <t>Related party advanced</t>
        </is>
      </c>
      <c r="D8" s="6" t="n">
        <v>19066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mmary of Significant Accounting Policies (Details)</t>
        </is>
      </c>
      <c r="B1" s="2" t="inlineStr">
        <is>
          <t>Dec. 22, 2017</t>
        </is>
      </c>
      <c r="C1" s="2" t="inlineStr">
        <is>
          <t>Sep. 30, 2020</t>
        </is>
      </c>
    </row>
    <row r="2">
      <c r="A2" s="3" t="inlineStr">
        <is>
          <t>Summary of Significant Accounting Policies (Details) [Line Items]</t>
        </is>
      </c>
    </row>
    <row r="3">
      <c r="A3" s="4" t="inlineStr">
        <is>
          <t>Summary of significant accounting policies, description</t>
        </is>
      </c>
      <c r="C3" s="4" t="inlineStr">
        <is>
          <t>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t>
        </is>
      </c>
    </row>
    <row r="4">
      <c r="A4" s="4" t="inlineStr">
        <is>
          <t>Maximum [Member]</t>
        </is>
      </c>
    </row>
    <row r="5">
      <c r="A5" s="3" t="inlineStr">
        <is>
          <t>Summary of Significant Accounting Policies (Details) [Line Items]</t>
        </is>
      </c>
    </row>
    <row r="6">
      <c r="A6" s="4" t="inlineStr">
        <is>
          <t>Federal corporate tax rate</t>
        </is>
      </c>
      <c r="B6" s="4" t="inlineStr">
        <is>
          <t>34.00%</t>
        </is>
      </c>
    </row>
    <row r="7">
      <c r="A7" s="4" t="inlineStr">
        <is>
          <t>Minimum [Member]</t>
        </is>
      </c>
    </row>
    <row r="8">
      <c r="A8" s="3" t="inlineStr">
        <is>
          <t>Summary of Significant Accounting Policies (Details) [Line Items]</t>
        </is>
      </c>
    </row>
    <row r="9">
      <c r="A9" s="4" t="inlineStr">
        <is>
          <t>Federal corporate tax rate</t>
        </is>
      </c>
      <c r="B9" s="4" t="inlineStr">
        <is>
          <t>21.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6" customWidth="1" min="2" max="2"/>
  </cols>
  <sheetData>
    <row r="1">
      <c r="A1" s="1" t="inlineStr">
        <is>
          <t>Mining and Mineral Rights (Details)</t>
        </is>
      </c>
      <c r="B1" s="2" t="inlineStr">
        <is>
          <t>Sep. 30, 2020m²</t>
        </is>
      </c>
    </row>
    <row r="2">
      <c r="A2" s="3" t="inlineStr">
        <is>
          <t>Mineral Industries Disclosurees (Details) [Line Items]</t>
        </is>
      </c>
    </row>
    <row r="3">
      <c r="A3" s="4" t="inlineStr">
        <is>
          <t>Area of building</t>
        </is>
      </c>
      <c r="B3" s="5" t="n">
        <v>218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80" customWidth="1" min="5" max="5"/>
    <col width="14" customWidth="1" min="6" max="6"/>
    <col width="14" customWidth="1" min="7" max="7"/>
  </cols>
  <sheetData>
    <row r="1">
      <c r="A1" s="1" t="inlineStr">
        <is>
          <t>Convertible Notes Payable (Details) - USD ($)</t>
        </is>
      </c>
      <c r="B1" s="2" t="inlineStr">
        <is>
          <t>1 Months Ended</t>
        </is>
      </c>
      <c r="E1" s="2" t="inlineStr">
        <is>
          <t>9 Months Ended</t>
        </is>
      </c>
    </row>
    <row r="2">
      <c r="B2" s="2" t="inlineStr">
        <is>
          <t>Apr. 17, 2020</t>
        </is>
      </c>
      <c r="C2" s="2" t="inlineStr">
        <is>
          <t>Mar. 16, 2020</t>
        </is>
      </c>
      <c r="D2" s="2" t="inlineStr">
        <is>
          <t>Feb. 11, 2015</t>
        </is>
      </c>
      <c r="E2" s="2" t="inlineStr">
        <is>
          <t>Sep. 30, 2020</t>
        </is>
      </c>
      <c r="F2" s="2" t="inlineStr">
        <is>
          <t>Sep. 30, 2019</t>
        </is>
      </c>
      <c r="G2" s="2" t="inlineStr">
        <is>
          <t>Dec. 31, 2019</t>
        </is>
      </c>
    </row>
    <row r="3">
      <c r="A3" s="3" t="inlineStr">
        <is>
          <t>Convertible Notes Payable (Details) [Line Items]</t>
        </is>
      </c>
    </row>
    <row r="4">
      <c r="A4" s="4" t="inlineStr">
        <is>
          <t>Related party transactions, description</t>
        </is>
      </c>
      <c r="B4" s="4" t="inlineStr">
        <is>
          <t>The Company has agreed to contribute the solar energy rights attributable to its 1,083 acres to EREZ in exchange for SMS&amp;#x2019;s agreement to develop, manage and underwrite the EREZ venture.</t>
        </is>
      </c>
      <c r="D4" s="4" t="inlineStr">
        <is>
          <t>the Company issued an unsecured promissory note (the &amp;#x201c;Note&amp;#x201d;)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September 30, 2020 and December 31, 2019, there is $210,761 and $182,084 interest accrued. This Note is in default.</t>
        </is>
      </c>
      <c r="E4" s="4" t="inlineStr">
        <is>
          <t>In connection with the assignment of a forbearance agreement the Company and Pure Path executed an Agreement in Principle setting forth terms of the forbearance agreement which were subsequently further revised pursuant to Settlement and Release Agreement executed October 10, 2013 with the Company (collectively the &amp;#x201c;Pure Path Agreements&amp;#x201d;).The Pure Path Agreements provided for Pure Path&amp;#x2019;s forbearance of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amp;#x201c;Pure Path Note&amp;#x201d;) for an amount of up to $2,500,000 with a beginning principal balance of $1,933,345 bearing interest of 8% per year for the current balance of the amounts owed under the Pure Path Agreements. The forbearance period has long since expired and the Pure Path Note has retained all of its original remedies under its First Deed of Trust. In addition, pursuant to a Forbearance Agreement with GPR dated December 20, 2019, the Company pledged of 100% of its stock in Tonopah Milling and Metals Group, Inc. and that of its subsidiaries TCP and TR, in exchange for GPR&amp;#x2019;s agreement to forbear foreclosure proceedings for six months further securing GPR&amp;#x2019;s combined Pure Path Note and LOC positions. The outstanding principal balance on the Pure Path Note was $2,229,187 as of both September 30, 2020 and December 31, 2019, with related accrued interest of $1,283,644 and $1,143,474, respectively. This Senior Secured Note is in default. GPR&amp;#x2019;s LOC position is described in Note 4.</t>
        </is>
      </c>
    </row>
    <row r="5">
      <c r="A5" s="4" t="inlineStr">
        <is>
          <t>Amortization of debt issuance costs</t>
        </is>
      </c>
      <c r="E5" s="6" t="n">
        <v>190665</v>
      </c>
      <c r="F5" s="4" t="inlineStr">
        <is>
          <t xml:space="preserve"> </t>
        </is>
      </c>
    </row>
    <row r="6">
      <c r="A6" s="4" t="inlineStr">
        <is>
          <t>Other advances</t>
        </is>
      </c>
      <c r="E6" s="5" t="n">
        <v>204230</v>
      </c>
    </row>
    <row r="7">
      <c r="A7" s="4" t="inlineStr">
        <is>
          <t>Interest payable</t>
        </is>
      </c>
      <c r="E7" s="5" t="n">
        <v>1283644</v>
      </c>
      <c r="G7" s="6" t="n">
        <v>1143474</v>
      </c>
    </row>
    <row r="8">
      <c r="A8" s="4" t="inlineStr">
        <is>
          <t>Granite Peak Resources [Member]</t>
        </is>
      </c>
    </row>
    <row r="9">
      <c r="A9" s="3" t="inlineStr">
        <is>
          <t>Convertible Notes Payable (Details) [Line Items]</t>
        </is>
      </c>
    </row>
    <row r="10">
      <c r="A10" s="4" t="inlineStr">
        <is>
          <t>Related party transactions, description</t>
        </is>
      </c>
      <c r="C10" s="4" t="inlineStr">
        <is>
          <t>the Company executed a Line of Credit (&amp;#x201c;LOC&amp;#x201d;) with Granite Peak Resources, LLC (&amp;#x201c;GPR&amp;#x201d;), a related party, evidenced by a convertible promissory note. The LOC is for up to $2,500,000, provides that all requests for funds may be approved or disapproved in GPR&amp;#x2019;s sole discretion, matures over three years, bears interest at 10% per annum, is convertible into shares of the Company&amp;#x2019;s common stock at a per share price of $0.04, and will be secured by the real and personal property GPR already has under lien or in pledge. See Note 7.</t>
        </is>
      </c>
    </row>
    <row r="11">
      <c r="A11" s="4" t="inlineStr">
        <is>
          <t>Related party transaction, due from (to) related party</t>
        </is>
      </c>
      <c r="G11" s="6" t="n">
        <v>13575</v>
      </c>
    </row>
    <row r="12">
      <c r="A12" s="4" t="inlineStr">
        <is>
          <t>Other advances</t>
        </is>
      </c>
      <c r="E12" s="5" t="n">
        <v>204240</v>
      </c>
    </row>
    <row r="13">
      <c r="A13" s="4" t="inlineStr">
        <is>
          <t>Principal advance</t>
        </is>
      </c>
      <c r="E13" s="5" t="n">
        <v>304240</v>
      </c>
    </row>
    <row r="14">
      <c r="A14" s="4" t="inlineStr">
        <is>
          <t>Interest payable</t>
        </is>
      </c>
      <c r="E14" s="6" t="n">
        <v>114069</v>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Shareholders' Deficit (Details) - USD ($)</t>
        </is>
      </c>
      <c r="B1" s="2" t="inlineStr">
        <is>
          <t>1 Months Ended</t>
        </is>
      </c>
      <c r="C1" s="2" t="inlineStr">
        <is>
          <t>9 Months Ended</t>
        </is>
      </c>
    </row>
    <row r="2">
      <c r="B2" s="2" t="inlineStr">
        <is>
          <t>Dec. 21, 2019</t>
        </is>
      </c>
      <c r="C2" s="2" t="inlineStr">
        <is>
          <t>Sep. 30, 2020</t>
        </is>
      </c>
    </row>
    <row r="3">
      <c r="A3" s="3" t="inlineStr">
        <is>
          <t>Shareholders' Deficit (Details) [Line Items]</t>
        </is>
      </c>
    </row>
    <row r="4">
      <c r="A4" s="4" t="inlineStr">
        <is>
          <t>Promissory note payable (in Dollars)</t>
        </is>
      </c>
      <c r="B4" s="6" t="n">
        <v>192080</v>
      </c>
    </row>
    <row r="5">
      <c r="A5" s="4" t="inlineStr">
        <is>
          <t>Shares issued upon exercise of stock option</t>
        </is>
      </c>
      <c r="B5" s="5" t="n">
        <v>4500000</v>
      </c>
    </row>
    <row r="6">
      <c r="A6" s="4" t="inlineStr">
        <is>
          <t>Exercise price, per share (in Dollars per share)</t>
        </is>
      </c>
      <c r="B6" s="8" t="n">
        <v>0.0426</v>
      </c>
    </row>
    <row r="7">
      <c r="A7" s="4" t="inlineStr">
        <is>
          <t>Warrants expired</t>
        </is>
      </c>
      <c r="C7" s="5" t="n">
        <v>0</v>
      </c>
    </row>
    <row r="8">
      <c r="A8" s="4" t="inlineStr">
        <is>
          <t>Options expired</t>
        </is>
      </c>
      <c r="C8" s="5" t="n">
        <v>2750000</v>
      </c>
    </row>
    <row r="9">
      <c r="A9" s="4" t="inlineStr">
        <is>
          <t>Options exercise price, per share (in Dollars per share)</t>
        </is>
      </c>
      <c r="C9" s="7" t="n">
        <v>0.023</v>
      </c>
    </row>
    <row r="10">
      <c r="A10" s="4" t="inlineStr">
        <is>
          <t>Exercisable warrants</t>
        </is>
      </c>
      <c r="C10" s="5" t="n">
        <v>1882290</v>
      </c>
    </row>
    <row r="11">
      <c r="A11" s="4" t="inlineStr">
        <is>
          <t>Options [Member]</t>
        </is>
      </c>
    </row>
    <row r="12">
      <c r="A12" s="3" t="inlineStr">
        <is>
          <t>Shareholders' Deficit (Details) [Line Items]</t>
        </is>
      </c>
    </row>
    <row r="13">
      <c r="A13" s="4" t="inlineStr">
        <is>
          <t>Shares issued upon exercise of stock option</t>
        </is>
      </c>
      <c r="C13" s="5" t="n">
        <v>2250000</v>
      </c>
    </row>
    <row r="14">
      <c r="A14" s="4" t="inlineStr">
        <is>
          <t>Options expired</t>
        </is>
      </c>
      <c r="C14" s="5" t="n">
        <v>826223</v>
      </c>
    </row>
    <row r="15">
      <c r="A15" s="4" t="inlineStr">
        <is>
          <t>Options exercise price, per share (in Dollars per share)</t>
        </is>
      </c>
      <c r="C15" s="7" t="n">
        <v>0.023</v>
      </c>
    </row>
    <row r="16">
      <c r="A16" s="4" t="inlineStr">
        <is>
          <t>Gain (Loss) on Sale of Derivatives (in Dollars)</t>
        </is>
      </c>
      <c r="C16" s="6" t="n">
        <v>63000</v>
      </c>
    </row>
    <row r="17">
      <c r="A17" s="4" t="inlineStr">
        <is>
          <t>Warrant [Member]</t>
        </is>
      </c>
    </row>
    <row r="18">
      <c r="A18" s="3" t="inlineStr">
        <is>
          <t>Shareholders' Deficit (Details) [Line Items]</t>
        </is>
      </c>
    </row>
    <row r="19">
      <c r="A19" s="4" t="inlineStr">
        <is>
          <t>Warrants expired</t>
        </is>
      </c>
      <c r="C19" s="5" t="n">
        <v>2732720</v>
      </c>
    </row>
    <row r="20">
      <c r="A20" s="4" t="inlineStr">
        <is>
          <t>Gain (Loss) on Sale of Derivatives (in Dollars)</t>
        </is>
      </c>
      <c r="C20" s="6" t="n">
        <v>52722</v>
      </c>
    </row>
    <row r="21">
      <c r="A21" s="4" t="inlineStr">
        <is>
          <t>Exercisable warrants</t>
        </is>
      </c>
      <c r="C21" s="5" t="n">
        <v>1882290</v>
      </c>
    </row>
    <row r="22">
      <c r="A22" s="4" t="inlineStr">
        <is>
          <t>Warrants outstanding</t>
        </is>
      </c>
      <c r="C22" s="5" t="n">
        <v>307500</v>
      </c>
    </row>
    <row r="23">
      <c r="A23" s="4" t="inlineStr">
        <is>
          <t>Aggregate intrinsic of warrant outstanding</t>
        </is>
      </c>
      <c r="C23" s="5"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s' Deficit (Details) - Schedule of stock options outstanding and exercisable</t>
        </is>
      </c>
      <c r="B1" s="2" t="inlineStr">
        <is>
          <t>9 Months Ended</t>
        </is>
      </c>
    </row>
    <row r="2">
      <c r="B2" s="2" t="inlineStr">
        <is>
          <t>Sep. 30, 2020USD ($)$ / sharesshares</t>
        </is>
      </c>
    </row>
    <row r="3">
      <c r="A3" s="4" t="inlineStr">
        <is>
          <t>$0.40 to $0.60 [Member]</t>
        </is>
      </c>
    </row>
    <row r="4">
      <c r="A4" s="3" t="inlineStr">
        <is>
          <t>Shareholders' Deficit (Details) - Schedule of stock options outstanding and exercisable [Line Items]</t>
        </is>
      </c>
    </row>
    <row r="5">
      <c r="A5" s="4" t="inlineStr">
        <is>
          <t>Range of Exercise Prices lower range limit, per share</t>
        </is>
      </c>
      <c r="B5" s="9" t="n">
        <v>0.4</v>
      </c>
    </row>
    <row r="6">
      <c r="A6" s="4" t="inlineStr">
        <is>
          <t>Range of Exercise Prices upper range limit, per share</t>
        </is>
      </c>
      <c r="B6" s="9" t="n">
        <v>0.6</v>
      </c>
    </row>
    <row r="7">
      <c r="A7" s="4" t="inlineStr">
        <is>
          <t>Number Exercisable | shares (in Shares) | shares</t>
        </is>
      </c>
      <c r="B7" s="5" t="n">
        <v>250000</v>
      </c>
    </row>
    <row r="8">
      <c r="A8" s="4" t="inlineStr">
        <is>
          <t>Weighted Remaining Contractual Life</t>
        </is>
      </c>
      <c r="B8" s="4" t="inlineStr">
        <is>
          <t>14 days</t>
        </is>
      </c>
    </row>
    <row r="9">
      <c r="A9" s="4" t="inlineStr">
        <is>
          <t>Weighted Average Exercise Price</t>
        </is>
      </c>
      <c r="B9" s="9" t="n">
        <v>0.6</v>
      </c>
    </row>
    <row r="10">
      <c r="A10" s="4" t="inlineStr">
        <is>
          <t>Aggregate Intrinsic Value (in Dollars) | $</t>
        </is>
      </c>
      <c r="B10" s="4" t="inlineStr">
        <is>
          <t xml:space="preserve"> </t>
        </is>
      </c>
      <c r="C10" s="4" t="inlineStr">
        <is>
          <t>[1]</t>
        </is>
      </c>
    </row>
    <row r="11">
      <c r="A11" s="4" t="inlineStr">
        <is>
          <t>0.61 to $1.00 [Member]</t>
        </is>
      </c>
    </row>
    <row r="12">
      <c r="A12" s="3" t="inlineStr">
        <is>
          <t>Shareholders' Deficit (Details) - Schedule of stock options outstanding and exercisable [Line Items]</t>
        </is>
      </c>
    </row>
    <row r="13">
      <c r="A13" s="4" t="inlineStr">
        <is>
          <t>Range of Exercise Prices lower range limit, per share</t>
        </is>
      </c>
      <c r="B13" s="9" t="n">
        <v>0.61</v>
      </c>
    </row>
    <row r="14">
      <c r="A14" s="4" t="inlineStr">
        <is>
          <t>Range of Exercise Prices upper range limit, per share</t>
        </is>
      </c>
      <c r="B14" s="6" t="n">
        <v>1</v>
      </c>
    </row>
    <row r="15">
      <c r="A15" s="4" t="inlineStr">
        <is>
          <t>Number Exercisable | shares (in Shares) | shares</t>
        </is>
      </c>
      <c r="B15" s="5" t="n">
        <v>9000000</v>
      </c>
    </row>
    <row r="16">
      <c r="A16" s="4" t="inlineStr">
        <is>
          <t>Weighted Remaining Contractual Life</t>
        </is>
      </c>
      <c r="B16" s="4" t="inlineStr">
        <is>
          <t>14 days</t>
        </is>
      </c>
    </row>
    <row r="17">
      <c r="A17" s="4" t="inlineStr">
        <is>
          <t>Weighted Average Exercise Price</t>
        </is>
      </c>
      <c r="B17" s="9" t="n">
        <v>0.66</v>
      </c>
    </row>
    <row r="18">
      <c r="A18" s="4" t="inlineStr">
        <is>
          <t>Aggregate Intrinsic Value (in Dollars) | $</t>
        </is>
      </c>
      <c r="B18" s="4" t="inlineStr">
        <is>
          <t xml:space="preserve"> </t>
        </is>
      </c>
      <c r="C18" s="4" t="inlineStr">
        <is>
          <t>[1]</t>
        </is>
      </c>
    </row>
    <row r="19">
      <c r="A19" s="4" t="inlineStr">
        <is>
          <t>1.01 to $1.50 [Member]</t>
        </is>
      </c>
    </row>
    <row r="20">
      <c r="A20" s="3" t="inlineStr">
        <is>
          <t>Shareholders' Deficit (Details) - Schedule of stock options outstanding and exercisable [Line Items]</t>
        </is>
      </c>
    </row>
    <row r="21">
      <c r="A21" s="4" t="inlineStr">
        <is>
          <t>Range of Exercise Prices lower range limit, per share</t>
        </is>
      </c>
      <c r="B21" s="9" t="n">
        <v>1.01</v>
      </c>
    </row>
    <row r="22">
      <c r="A22" s="4" t="inlineStr">
        <is>
          <t>Range of Exercise Prices upper range limit, per share</t>
        </is>
      </c>
      <c r="B22" s="9" t="n">
        <v>1.5</v>
      </c>
    </row>
    <row r="23">
      <c r="A23" s="4" t="inlineStr">
        <is>
          <t>Number Exercisable | shares (in Shares) | shares</t>
        </is>
      </c>
      <c r="B23" s="5" t="n">
        <v>13000000</v>
      </c>
    </row>
    <row r="24">
      <c r="A24" s="4" t="inlineStr">
        <is>
          <t>Weighted Remaining Contractual Life</t>
        </is>
      </c>
      <c r="B24" s="4" t="inlineStr">
        <is>
          <t>21 days</t>
        </is>
      </c>
    </row>
    <row r="25">
      <c r="A25" s="4" t="inlineStr">
        <is>
          <t>Weighted Average Exercise Price</t>
        </is>
      </c>
      <c r="B25" s="9" t="n">
        <v>1.25</v>
      </c>
    </row>
    <row r="26">
      <c r="A26" s="4" t="inlineStr">
        <is>
          <t>Aggregate Intrinsic Value (in Dollars) | $</t>
        </is>
      </c>
      <c r="B26" s="4" t="inlineStr">
        <is>
          <t xml:space="preserve"> </t>
        </is>
      </c>
      <c r="C26" s="4" t="inlineStr">
        <is>
          <t>[1]</t>
        </is>
      </c>
    </row>
    <row r="27">
      <c r="A27" s="4" t="inlineStr">
        <is>
          <t>$1.51 to $2.25 [Member]</t>
        </is>
      </c>
    </row>
    <row r="28">
      <c r="A28" s="3" t="inlineStr">
        <is>
          <t>Shareholders' Deficit (Details) - Schedule of stock options outstanding and exercisable [Line Items]</t>
        </is>
      </c>
    </row>
    <row r="29">
      <c r="A29" s="4" t="inlineStr">
        <is>
          <t>Range of Exercise Prices lower range limit, per share</t>
        </is>
      </c>
      <c r="B29" s="9" t="n">
        <v>1.51</v>
      </c>
    </row>
    <row r="30">
      <c r="A30" s="4" t="inlineStr">
        <is>
          <t>Range of Exercise Prices upper range limit, per share</t>
        </is>
      </c>
      <c r="B30" s="9" t="n">
        <v>2.25</v>
      </c>
    </row>
    <row r="31">
      <c r="A31" s="4" t="inlineStr">
        <is>
          <t>Number Exercisable | shares (in Shares) | shares</t>
        </is>
      </c>
      <c r="B31" s="5" t="n">
        <v>2250000</v>
      </c>
    </row>
    <row r="32">
      <c r="A32" s="4" t="inlineStr">
        <is>
          <t>Weighted Remaining Contractual Life</t>
        </is>
      </c>
      <c r="B32" s="4" t="inlineStr">
        <is>
          <t>186 days</t>
        </is>
      </c>
    </row>
    <row r="33">
      <c r="A33" s="4" t="inlineStr">
        <is>
          <t>Weighted Average Exercise Price</t>
        </is>
      </c>
      <c r="B33" s="9" t="n">
        <v>1.93</v>
      </c>
    </row>
    <row r="34">
      <c r="A34" s="4" t="inlineStr">
        <is>
          <t>Aggregate Intrinsic Value (in Dollars) | $</t>
        </is>
      </c>
      <c r="B34" s="4" t="inlineStr">
        <is>
          <t xml:space="preserve"> </t>
        </is>
      </c>
      <c r="C34" s="4" t="inlineStr">
        <is>
          <t>[1]</t>
        </is>
      </c>
    </row>
    <row r="35">
      <c r="A35" s="4" t="inlineStr">
        <is>
          <t>$0.40 to $2.25 [Member]</t>
        </is>
      </c>
    </row>
    <row r="36">
      <c r="A36" s="3" t="inlineStr">
        <is>
          <t>Shareholders' Deficit (Details) - Schedule of stock options outstanding and exercisable [Line Items]</t>
        </is>
      </c>
    </row>
    <row r="37">
      <c r="A37" s="4" t="inlineStr">
        <is>
          <t>Range of Exercise Prices lower range limit, per share</t>
        </is>
      </c>
      <c r="B37" s="9" t="n">
        <v>0.4</v>
      </c>
    </row>
    <row r="38">
      <c r="A38" s="4" t="inlineStr">
        <is>
          <t>Range of Exercise Prices upper range limit, per share</t>
        </is>
      </c>
      <c r="B38" s="9" t="n">
        <v>2.25</v>
      </c>
    </row>
    <row r="39">
      <c r="A39" s="4" t="inlineStr">
        <is>
          <t>Number Exercisable | shares (in Shares) | shares</t>
        </is>
      </c>
      <c r="B39" s="5" t="n">
        <v>24500000</v>
      </c>
    </row>
    <row r="40">
      <c r="A40" s="4" t="inlineStr">
        <is>
          <t>Weighted Remaining Contractual Life</t>
        </is>
      </c>
      <c r="B40" s="4" t="inlineStr">
        <is>
          <t>32 days</t>
        </is>
      </c>
    </row>
    <row r="41">
      <c r="A41" s="4" t="inlineStr">
        <is>
          <t>Weighted Average Exercise Price</t>
        </is>
      </c>
      <c r="B41" s="9" t="n">
        <v>1.07</v>
      </c>
    </row>
    <row r="42">
      <c r="A42" s="4" t="inlineStr">
        <is>
          <t>Aggregate Intrinsic Value (in Dollars) | $</t>
        </is>
      </c>
      <c r="B42" s="4" t="inlineStr">
        <is>
          <t xml:space="preserve"> </t>
        </is>
      </c>
      <c r="C42" s="4" t="inlineStr">
        <is>
          <t>[1]</t>
        </is>
      </c>
    </row>
    <row r="43"/>
    <row r="44">
      <c r="A44" s="4" t="inlineStr">
        <is>
          <t>[1]</t>
        </is>
      </c>
      <c r="B44" s="4" t="inlineStr">
        <is>
          <t>The aggregate intrinsic value in the table represents the difference between the closing stock price on September 30, 2020 and December 31, 2019, and the exercise price, multiplied by the number of in-the-money options that would have been received by the option holders had all option holders exercised their options on September 30, 2020 and December 31, 2019.</t>
        </is>
      </c>
    </row>
  </sheetData>
  <mergeCells count="5">
    <mergeCell ref="A1:A2"/>
    <mergeCell ref="B1:C1"/>
    <mergeCell ref="B2:C2"/>
    <mergeCell ref="A43:C43"/>
    <mergeCell ref="B44:C4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t>
        </is>
      </c>
      <c r="B1" s="2" t="inlineStr">
        <is>
          <t>Aug. 12, 2015</t>
        </is>
      </c>
      <c r="C1" s="2" t="inlineStr">
        <is>
          <t>Aug. 28, 2015</t>
        </is>
      </c>
      <c r="D1" s="2" t="inlineStr">
        <is>
          <t>Sep. 30, 2020</t>
        </is>
      </c>
    </row>
    <row r="2">
      <c r="A2" s="3" t="inlineStr">
        <is>
          <t>Commitments and Contingencies (Details) [Line Items]</t>
        </is>
      </c>
    </row>
    <row r="3">
      <c r="A3" s="4" t="inlineStr">
        <is>
          <t>Interest expense</t>
        </is>
      </c>
      <c r="D3" s="6" t="n">
        <v>921882</v>
      </c>
    </row>
    <row r="4">
      <c r="A4" s="4" t="inlineStr">
        <is>
          <t>Accrual settlement</t>
        </is>
      </c>
      <c r="D4" s="6" t="n">
        <v>3314128</v>
      </c>
    </row>
    <row r="5">
      <c r="A5" s="4" t="inlineStr">
        <is>
          <t>Stephen E. Flechner v. Standard Metals Processing, Inc [Member]</t>
        </is>
      </c>
    </row>
    <row r="6">
      <c r="A6" s="3" t="inlineStr">
        <is>
          <t>Commitments and Contingencies (Details) [Line Items]</t>
        </is>
      </c>
    </row>
    <row r="7">
      <c r="A7" s="4" t="inlineStr">
        <is>
          <t>Damages paid</t>
        </is>
      </c>
      <c r="B7" s="6" t="n">
        <v>2157000</v>
      </c>
      <c r="C7" s="6" t="n">
        <v>2157000</v>
      </c>
    </row>
    <row r="8">
      <c r="A8" s="4" t="inlineStr">
        <is>
          <t>Interest damages paid</t>
        </is>
      </c>
      <c r="C8" s="6" t="n">
        <v>235246</v>
      </c>
    </row>
    <row r="9">
      <c r="A9" s="4" t="inlineStr">
        <is>
          <t>Interest damages paid, per day</t>
        </is>
      </c>
      <c r="C9" s="4" t="inlineStr">
        <is>
          <t>$472.7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80" customWidth="1" min="2" max="2"/>
    <col width="14" customWidth="1" min="3" max="3"/>
    <col width="80" customWidth="1" min="4" max="4"/>
    <col width="80" customWidth="1" min="5" max="5"/>
    <col width="14" customWidth="1" min="6" max="6"/>
  </cols>
  <sheetData>
    <row r="1">
      <c r="A1" s="1" t="inlineStr">
        <is>
          <t>Related Party Transactions (Details) - USD ($)</t>
        </is>
      </c>
      <c r="B1" s="2" t="inlineStr">
        <is>
          <t>1 Months Ended</t>
        </is>
      </c>
      <c r="E1" s="2" t="inlineStr">
        <is>
          <t>9 Months Ended</t>
        </is>
      </c>
    </row>
    <row r="2">
      <c r="B2" s="2" t="inlineStr">
        <is>
          <t>Apr. 17, 2020</t>
        </is>
      </c>
      <c r="C2" s="2" t="inlineStr">
        <is>
          <t>Mar. 31, 2019</t>
        </is>
      </c>
      <c r="D2" s="2" t="inlineStr">
        <is>
          <t>Feb. 11, 2015</t>
        </is>
      </c>
      <c r="E2" s="2" t="inlineStr">
        <is>
          <t>Sep. 30, 2020</t>
        </is>
      </c>
      <c r="F2" s="2" t="inlineStr">
        <is>
          <t>Dec. 31, 2019</t>
        </is>
      </c>
    </row>
    <row r="3">
      <c r="A3" s="3" t="inlineStr">
        <is>
          <t>Related Party Transactions (Details) [Line Items]</t>
        </is>
      </c>
    </row>
    <row r="4">
      <c r="A4" s="4" t="inlineStr">
        <is>
          <t>Senior secured promissory note payable, related party</t>
        </is>
      </c>
      <c r="E4" s="6" t="n">
        <v>2229187</v>
      </c>
      <c r="F4" s="6" t="n">
        <v>2229187</v>
      </c>
    </row>
    <row r="5">
      <c r="A5" s="4" t="inlineStr">
        <is>
          <t>Accrued interest</t>
        </is>
      </c>
      <c r="E5" s="6" t="n">
        <v>1283644</v>
      </c>
      <c r="F5" s="6" t="n">
        <v>1143474</v>
      </c>
    </row>
    <row r="6">
      <c r="A6" s="4" t="inlineStr">
        <is>
          <t>Related party transactions, description</t>
        </is>
      </c>
      <c r="B6" s="4" t="inlineStr">
        <is>
          <t>The Company has agreed to contribute the solar energy rights attributable to its 1,083 acres to EREZ in exchange for SMS&amp;#x2019;s agreement to develop, manage and underwrite the EREZ venture.</t>
        </is>
      </c>
      <c r="D6" s="4" t="inlineStr">
        <is>
          <t>the Company issued an unsecured promissory note (the &amp;#x201c;Note&amp;#x201d;) to Tina Gregerson Family Properties, LLC, an entity controlled by a former director of the Company. The Note for up to $750,000 was provided in tranches. Maturity of each tranche is one year from the date of receipt. Interest accrues at 8% per annum on each tranche. Under the terms of the Note, the Company received $477,500. At September 30, 2020 and December 31, 2019, there is $210,761 and $182,084 interest accrued. This Note is in default.</t>
        </is>
      </c>
      <c r="E6" s="4" t="inlineStr">
        <is>
          <t>In connection with the assignment of a forbearance agreement the Company and Pure Path executed an Agreement in Principle setting forth terms of the forbearance agreement which were subsequently further revised pursuant to Settlement and Release Agreement executed October 10, 2013 with the Company (collectively the &amp;#x201c;Pure Path Agreements&amp;#x201d;).The Pure Path Agreements provided for Pure Path&amp;#x2019;s forbearance of collection remedies and legal proceedings against the Company including foreclosure on the Deed of Trust, and, in connection with the settlement and release of various debts of approximately $1,500,000 and the consulting fees owed by the Company, the Company issued 27,000,000 restricted shares and a Promissory Note (the &amp;#x201c;Pure Path Note&amp;#x201d;) for an amount of up to $2,500,000 with a beginning principal balance of $1,933,345 bearing interest of 8% per year for the current balance of the amounts owed under the Pure Path Agreements. The forbearance period has long since expired and the Pure Path Note has retained all of its original remedies under its First Deed of Trust. In addition, pursuant to a Forbearance Agreement with GPR dated December 20, 2019, the Company pledged of 100% of its stock in Tonopah Milling and Metals Group, Inc. and that of its subsidiaries TCP and TR, in exchange for GPR&amp;#x2019;s agreement to forbear foreclosure proceedings for six months further securing GPR&amp;#x2019;s combined Pure Path Note and LOC positions. The outstanding principal balance on the Pure Path Note was $2,229,187 as of both September 30, 2020 and December 31, 2019, with related accrued interest of $1,283,644 and $1,143,474, respectively. This Senior Secured Note is in default. GPR&amp;#x2019;s LOC position is described in Note 4.</t>
        </is>
      </c>
    </row>
    <row r="7">
      <c r="A7" s="4" t="inlineStr">
        <is>
          <t>Common stock [Member] | Granite Peak Resources [Member]</t>
        </is>
      </c>
    </row>
    <row r="8">
      <c r="A8" s="3" t="inlineStr">
        <is>
          <t>Related Party Transactions (Details) [Line Items]</t>
        </is>
      </c>
    </row>
    <row r="9">
      <c r="A9" s="4" t="inlineStr">
        <is>
          <t>Noncontrolling interest, ownership percentage by parent</t>
        </is>
      </c>
      <c r="E9" s="4" t="inlineStr">
        <is>
          <t>56.40%</t>
        </is>
      </c>
    </row>
    <row r="10">
      <c r="A10" s="4" t="inlineStr">
        <is>
          <t>Common stock [Member] | Pure Path Capital Management LLC [Member]</t>
        </is>
      </c>
    </row>
    <row r="11">
      <c r="A11" s="3" t="inlineStr">
        <is>
          <t>Related Party Transactions (Details) [Line Items]</t>
        </is>
      </c>
    </row>
    <row r="12">
      <c r="A12" s="4" t="inlineStr">
        <is>
          <t>Stock issued during period, shares, new issues (in Shares)</t>
        </is>
      </c>
      <c r="C12" s="5" t="n">
        <v>69464434</v>
      </c>
    </row>
    <row r="13">
      <c r="A13" s="4" t="inlineStr">
        <is>
          <t>Stock and warrants issued during period, value, preferred stock and warrants</t>
        </is>
      </c>
      <c r="C13" s="6" t="n">
        <v>4500000</v>
      </c>
    </row>
    <row r="14">
      <c r="A14" s="4" t="inlineStr">
        <is>
          <t>Outstanding promissory note</t>
        </is>
      </c>
      <c r="E14" s="6" t="n">
        <v>2500000</v>
      </c>
    </row>
    <row r="15">
      <c r="A15" s="4" t="inlineStr">
        <is>
          <t>Senior secured promissory note payable, related party</t>
        </is>
      </c>
      <c r="E15" s="5" t="n">
        <v>2229187</v>
      </c>
    </row>
    <row r="16">
      <c r="A16" s="4" t="inlineStr">
        <is>
          <t>Accrued interest</t>
        </is>
      </c>
      <c r="E16" s="6" t="n">
        <v>128364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Earnings (Loss) Per Share (Details) - shares</t>
        </is>
      </c>
      <c r="B1" s="2" t="inlineStr">
        <is>
          <t>9 Months Ended</t>
        </is>
      </c>
      <c r="C1" s="2" t="inlineStr">
        <is>
          <t>12 Months Ended</t>
        </is>
      </c>
    </row>
    <row r="2">
      <c r="B2" s="2" t="inlineStr">
        <is>
          <t>Sep. 30, 2020</t>
        </is>
      </c>
      <c r="C2" s="2" t="inlineStr">
        <is>
          <t>Dec. 31, 2019</t>
        </is>
      </c>
    </row>
    <row r="3">
      <c r="A3" s="4" t="inlineStr">
        <is>
          <t>Convertible Promissory Note [Member]</t>
        </is>
      </c>
    </row>
    <row r="4">
      <c r="A4" s="3" t="inlineStr">
        <is>
          <t>Earnings (Loss) Per Share (Details) [Line Items]</t>
        </is>
      </c>
    </row>
    <row r="5">
      <c r="A5" s="4" t="inlineStr">
        <is>
          <t>Antidilutive securities excluded from computation of EPS</t>
        </is>
      </c>
      <c r="B5" s="5" t="n">
        <v>5306000</v>
      </c>
      <c r="C5" s="5" t="n">
        <v>650869</v>
      </c>
    </row>
    <row r="6">
      <c r="A6" s="4" t="inlineStr">
        <is>
          <t>Stock Option [Member]</t>
        </is>
      </c>
    </row>
    <row r="7">
      <c r="A7" s="3" t="inlineStr">
        <is>
          <t>Earnings (Loss) Per Share (Details) [Line Items]</t>
        </is>
      </c>
    </row>
    <row r="8">
      <c r="A8" s="4" t="inlineStr">
        <is>
          <t>Antidilutive securities excluded from computation of EPS</t>
        </is>
      </c>
      <c r="B8" s="5" t="n">
        <v>24500000</v>
      </c>
      <c r="C8" s="5" t="n">
        <v>32576223</v>
      </c>
    </row>
    <row r="9">
      <c r="A9" s="4" t="inlineStr">
        <is>
          <t>Warrant [Member]</t>
        </is>
      </c>
    </row>
    <row r="10">
      <c r="A10" s="3" t="inlineStr">
        <is>
          <t>Earnings (Loss) Per Share (Details) [Line Items]</t>
        </is>
      </c>
    </row>
    <row r="11">
      <c r="A11" s="4" t="inlineStr">
        <is>
          <t>Antidilutive securities excluded from computation of EPS</t>
        </is>
      </c>
      <c r="B11" s="5" t="n">
        <v>250000</v>
      </c>
      <c r="C11" s="5" t="n">
        <v>48656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Oct. 15, 2020</t>
        </is>
      </c>
    </row>
    <row r="2">
      <c r="A2" s="4" t="inlineStr">
        <is>
          <t>Subsequent Event [Member]</t>
        </is>
      </c>
    </row>
    <row r="3">
      <c r="A3" s="3" t="inlineStr">
        <is>
          <t>Subsequent Events (Details) [Line Items]</t>
        </is>
      </c>
    </row>
    <row r="4">
      <c r="A4" s="4" t="inlineStr">
        <is>
          <t>Subsequent event, description</t>
        </is>
      </c>
      <c r="B4" s="4" t="inlineStr">
        <is>
          <t>On October 15, 2020, options to purchase 21,750,000 common shares expired reducing the 24,500,000 options outstanding at September 30, 2020 to 2,75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4" t="inlineStr">
        <is>
          <t>Convertible notes payable from related party (in Dollars)</t>
        </is>
      </c>
      <c r="B2" s="6" t="n">
        <v>204240</v>
      </c>
      <c r="C2" s="6" t="n">
        <v>204240</v>
      </c>
    </row>
    <row r="3">
      <c r="A3" s="4" t="inlineStr">
        <is>
          <t>Accrued interest - related party (in Dollars)</t>
        </is>
      </c>
      <c r="B3" s="6" t="n">
        <v>1501249</v>
      </c>
      <c r="C3" s="6" t="n">
        <v>1325558</v>
      </c>
    </row>
    <row r="4">
      <c r="A4" s="4" t="inlineStr">
        <is>
          <t>Common stock, par value (in Dollars per share)</t>
        </is>
      </c>
      <c r="B4" s="7" t="n">
        <v>0.001</v>
      </c>
      <c r="C4" s="7" t="n">
        <v>0.001</v>
      </c>
    </row>
    <row r="5">
      <c r="A5" s="4" t="inlineStr">
        <is>
          <t>Common stock, shares authorized</t>
        </is>
      </c>
      <c r="B5" s="5" t="n">
        <v>500000000</v>
      </c>
      <c r="C5" s="5" t="n">
        <v>500000000</v>
      </c>
    </row>
    <row r="6">
      <c r="A6" s="4" t="inlineStr">
        <is>
          <t>Common stock, shares issued</t>
        </is>
      </c>
      <c r="B6" s="5" t="n">
        <v>138630343</v>
      </c>
      <c r="C6" s="5" t="n">
        <v>138630343</v>
      </c>
    </row>
    <row r="7">
      <c r="A7" s="4" t="inlineStr">
        <is>
          <t>Common stock, shares outstanding</t>
        </is>
      </c>
      <c r="B7" s="5" t="n">
        <v>129497423</v>
      </c>
      <c r="C7" s="5" t="n">
        <v>128997423</v>
      </c>
    </row>
    <row r="8">
      <c r="A8" s="4" t="inlineStr">
        <is>
          <t>Preferred Stock</t>
        </is>
      </c>
    </row>
    <row r="9">
      <c r="A9" s="4" t="inlineStr">
        <is>
          <t>Preferred stock authorized, shares</t>
        </is>
      </c>
      <c r="B9" s="5" t="n">
        <v>50000000</v>
      </c>
      <c r="C9" s="5" t="n">
        <v>50000000</v>
      </c>
    </row>
    <row r="10">
      <c r="A10" s="4" t="inlineStr">
        <is>
          <t>Series A Preferred Stock</t>
        </is>
      </c>
    </row>
    <row r="11">
      <c r="A11" s="4" t="inlineStr">
        <is>
          <t>Preferred stock, par value (in Dollars per share)</t>
        </is>
      </c>
      <c r="B11" s="7" t="n">
        <v>0.001</v>
      </c>
      <c r="C11" s="7" t="n">
        <v>0.001</v>
      </c>
    </row>
    <row r="12">
      <c r="A12" s="4" t="inlineStr">
        <is>
          <t>Preferred stock, issued</t>
        </is>
      </c>
      <c r="B12" s="5" t="n">
        <v>10000000</v>
      </c>
      <c r="C12" s="5" t="n">
        <v>10000000</v>
      </c>
    </row>
    <row r="13">
      <c r="A13" s="4" t="inlineStr">
        <is>
          <t>Preferred stock, outstanding</t>
        </is>
      </c>
      <c r="B13" s="5" t="n">
        <v>10000000</v>
      </c>
      <c r="C13"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t>
        </is>
      </c>
      <c r="B6" s="5" t="n">
        <v>106058</v>
      </c>
      <c r="C6" s="5" t="n">
        <v>826</v>
      </c>
      <c r="D6" s="5" t="n">
        <v>222862</v>
      </c>
      <c r="E6" s="5" t="n">
        <v>13163</v>
      </c>
    </row>
    <row r="7">
      <c r="A7" s="4" t="inlineStr">
        <is>
          <t>Total operating expenses</t>
        </is>
      </c>
      <c r="B7" s="5" t="n">
        <v>106058</v>
      </c>
      <c r="C7" s="5" t="n">
        <v>826</v>
      </c>
      <c r="D7" s="5" t="n">
        <v>222862</v>
      </c>
      <c r="E7" s="5" t="n">
        <v>13163</v>
      </c>
    </row>
    <row r="8">
      <c r="A8" s="4" t="inlineStr">
        <is>
          <t>Loss from operations</t>
        </is>
      </c>
      <c r="B8" s="5" t="n">
        <v>-106058</v>
      </c>
      <c r="C8" s="5" t="n">
        <v>-826</v>
      </c>
      <c r="D8" s="5" t="n">
        <v>-222862</v>
      </c>
      <c r="E8" s="5" t="n">
        <v>-13163</v>
      </c>
    </row>
    <row r="9">
      <c r="A9" s="3" t="inlineStr">
        <is>
          <t>Other income (expense):</t>
        </is>
      </c>
    </row>
    <row r="10">
      <c r="A10" s="4" t="inlineStr">
        <is>
          <t>Other income</t>
        </is>
      </c>
      <c r="B10" s="5" t="n">
        <v>2099</v>
      </c>
      <c r="C10" s="5" t="n">
        <v>1825</v>
      </c>
      <c r="D10" s="5" t="n">
        <v>6296</v>
      </c>
      <c r="E10" s="5" t="n">
        <v>6083</v>
      </c>
    </row>
    <row r="11">
      <c r="A11" s="4" t="inlineStr">
        <is>
          <t>Derecognition of debt</t>
        </is>
      </c>
      <c r="B11" s="4" t="inlineStr">
        <is>
          <t xml:space="preserve"> </t>
        </is>
      </c>
      <c r="C11" s="4" t="inlineStr">
        <is>
          <t xml:space="preserve"> </t>
        </is>
      </c>
      <c r="D11" s="5" t="n">
        <v>115424</v>
      </c>
      <c r="E11" s="4" t="inlineStr">
        <is>
          <t xml:space="preserve"> </t>
        </is>
      </c>
    </row>
    <row r="12">
      <c r="A12" s="4" t="inlineStr">
        <is>
          <t>Loss on modification of options and warrants</t>
        </is>
      </c>
      <c r="B12" s="5" t="n">
        <v>-115722</v>
      </c>
      <c r="C12" s="4" t="inlineStr">
        <is>
          <t xml:space="preserve"> </t>
        </is>
      </c>
      <c r="D12" s="5" t="n">
        <v>-115722</v>
      </c>
      <c r="E12" s="4" t="inlineStr">
        <is>
          <t xml:space="preserve"> </t>
        </is>
      </c>
    </row>
    <row r="13">
      <c r="A13" s="4" t="inlineStr">
        <is>
          <t>Interest expense, including related party of $175,681</t>
        </is>
      </c>
      <c r="B13" s="5" t="n">
        <v>-157493</v>
      </c>
      <c r="C13" s="5" t="n">
        <v>-153340</v>
      </c>
      <c r="D13" s="5" t="n">
        <v>-362357</v>
      </c>
      <c r="E13" s="5" t="n">
        <v>-475825</v>
      </c>
    </row>
    <row r="14">
      <c r="A14" s="4" t="inlineStr">
        <is>
          <t>Total other income (expense)</t>
        </is>
      </c>
      <c r="B14" s="5" t="n">
        <v>-271116</v>
      </c>
      <c r="C14" s="5" t="n">
        <v>-151515</v>
      </c>
      <c r="D14" s="5" t="n">
        <v>-356359</v>
      </c>
      <c r="E14" s="5" t="n">
        <v>-469742</v>
      </c>
    </row>
    <row r="15">
      <c r="A15" s="4" t="inlineStr">
        <is>
          <t>Loss before income tax provision</t>
        </is>
      </c>
      <c r="B15" s="5" t="n">
        <v>-377174</v>
      </c>
      <c r="C15" s="5" t="n">
        <v>-152341</v>
      </c>
      <c r="D15" s="5" t="n">
        <v>-579221</v>
      </c>
      <c r="E15" s="5" t="n">
        <v>-482905</v>
      </c>
    </row>
    <row r="16">
      <c r="A16" s="4" t="inlineStr">
        <is>
          <t>Income tax provision</t>
        </is>
      </c>
      <c r="B16" s="4" t="inlineStr">
        <is>
          <t xml:space="preserve"> </t>
        </is>
      </c>
      <c r="C16" s="4" t="inlineStr">
        <is>
          <t xml:space="preserve"> </t>
        </is>
      </c>
      <c r="D16" s="4" t="inlineStr">
        <is>
          <t xml:space="preserve"> </t>
        </is>
      </c>
      <c r="E16" s="4" t="inlineStr">
        <is>
          <t xml:space="preserve"> </t>
        </is>
      </c>
    </row>
    <row r="17">
      <c r="A17" s="4" t="inlineStr">
        <is>
          <t>Net loss</t>
        </is>
      </c>
      <c r="B17" s="6" t="n">
        <v>-377174</v>
      </c>
      <c r="C17" s="6" t="n">
        <v>-152341</v>
      </c>
      <c r="D17" s="6" t="n">
        <v>-579221</v>
      </c>
      <c r="E17" s="6" t="n">
        <v>-482905</v>
      </c>
    </row>
    <row r="18">
      <c r="A18" s="4" t="inlineStr">
        <is>
          <t>Basic net loss per common share (in Dollars per share)</t>
        </is>
      </c>
      <c r="B18" s="6" t="n">
        <v>0</v>
      </c>
      <c r="C18" s="6" t="n">
        <v>0</v>
      </c>
      <c r="D18" s="6" t="n">
        <v>0</v>
      </c>
      <c r="E18" s="6" t="n">
        <v>0</v>
      </c>
    </row>
    <row r="19">
      <c r="A19" s="4" t="inlineStr">
        <is>
          <t>Basic weighted average common shares outstanding (in Shares)</t>
        </is>
      </c>
      <c r="B19" s="5" t="n">
        <v>131698652</v>
      </c>
      <c r="C19" s="5" t="n">
        <v>124497423</v>
      </c>
      <c r="D19" s="5" t="n">
        <v>129995646</v>
      </c>
      <c r="E19" s="5" t="n">
        <v>1244974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s) $ in Millions</t>
        </is>
      </c>
      <c r="B1" s="2" t="inlineStr">
        <is>
          <t>9 Months Ended</t>
        </is>
      </c>
    </row>
    <row r="2">
      <c r="B2" s="2" t="inlineStr">
        <is>
          <t>Sep. 30, 2020USD ($)</t>
        </is>
      </c>
    </row>
    <row r="3">
      <c r="A3" s="3" t="inlineStr">
        <is>
          <t>Statement of Comprehensive Income [Abstract]</t>
        </is>
      </c>
    </row>
    <row r="4">
      <c r="A4" s="4" t="inlineStr">
        <is>
          <t>Interest expense, related party</t>
        </is>
      </c>
      <c r="B4" s="6" t="n">
        <v>17568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Statement of Cash Flows [Abstract]</t>
        </is>
      </c>
    </row>
    <row r="4">
      <c r="A4" s="4" t="inlineStr">
        <is>
          <t>Net loss</t>
        </is>
      </c>
      <c r="B4" s="6" t="n">
        <v>-579221</v>
      </c>
      <c r="C4" s="6" t="n">
        <v>-482905</v>
      </c>
    </row>
    <row r="5">
      <c r="A5" s="3" t="inlineStr">
        <is>
          <t>Adjustments to reconcile net loss to cash flows provided by (used in) operating activities:</t>
        </is>
      </c>
    </row>
    <row r="6">
      <c r="A6" s="4" t="inlineStr">
        <is>
          <t>Gain on derecognition of certain accounts payable and accrued expenses</t>
        </is>
      </c>
      <c r="B6" s="5" t="n">
        <v>-115424</v>
      </c>
      <c r="C6" s="4" t="inlineStr">
        <is>
          <t xml:space="preserve"> </t>
        </is>
      </c>
    </row>
    <row r="7">
      <c r="A7" s="4" t="inlineStr">
        <is>
          <t>Expenses paid directly by related party</t>
        </is>
      </c>
      <c r="B7" s="5" t="n">
        <v>190665</v>
      </c>
      <c r="C7" s="4" t="inlineStr">
        <is>
          <t xml:space="preserve"> </t>
        </is>
      </c>
    </row>
    <row r="8">
      <c r="A8" s="4" t="inlineStr">
        <is>
          <t>Expenses paid directly by exercise of options and warrants</t>
        </is>
      </c>
      <c r="B8" s="5" t="n">
        <v>59611</v>
      </c>
      <c r="C8" s="4" t="inlineStr">
        <is>
          <t xml:space="preserve"> </t>
        </is>
      </c>
    </row>
    <row r="9">
      <c r="A9" s="4" t="inlineStr">
        <is>
          <t>Loss on modification of options and warrants</t>
        </is>
      </c>
      <c r="B9" s="5" t="n">
        <v>115722</v>
      </c>
      <c r="C9" s="4" t="inlineStr">
        <is>
          <t xml:space="preserve"> </t>
        </is>
      </c>
    </row>
    <row r="10">
      <c r="A10" s="3" t="inlineStr">
        <is>
          <t>Changes in operating assets and liabilities</t>
        </is>
      </c>
    </row>
    <row r="11">
      <c r="A11" s="4" t="inlineStr">
        <is>
          <t>Prepaid expenses</t>
        </is>
      </c>
      <c r="B11" s="4" t="inlineStr">
        <is>
          <t xml:space="preserve"> </t>
        </is>
      </c>
      <c r="C11" s="4" t="inlineStr">
        <is>
          <t xml:space="preserve"> </t>
        </is>
      </c>
    </row>
    <row r="12">
      <c r="A12" s="4" t="inlineStr">
        <is>
          <t>Accounts payable</t>
        </is>
      </c>
      <c r="B12" s="5" t="n">
        <v>-44840</v>
      </c>
      <c r="C12" s="4" t="inlineStr">
        <is>
          <t xml:space="preserve"> </t>
        </is>
      </c>
    </row>
    <row r="13">
      <c r="A13" s="4" t="inlineStr">
        <is>
          <t>Accrued interest</t>
        </is>
      </c>
      <c r="B13" s="5" t="n">
        <v>212539</v>
      </c>
      <c r="C13" s="5" t="n">
        <v>340357</v>
      </c>
    </row>
    <row r="14">
      <c r="A14" s="4" t="inlineStr">
        <is>
          <t>Accrual for settlement of lawsuits</t>
        </is>
      </c>
      <c r="B14" s="5" t="n">
        <v>149819</v>
      </c>
      <c r="C14" s="5" t="n">
        <v>144192</v>
      </c>
    </row>
    <row r="15">
      <c r="A15" s="4" t="inlineStr">
        <is>
          <t>Net cash provided by (used in) operating activities</t>
        </is>
      </c>
      <c r="B15" s="5" t="n">
        <v>-11129</v>
      </c>
      <c r="C15" s="5" t="n">
        <v>1644</v>
      </c>
    </row>
    <row r="16">
      <c r="A16" s="3" t="inlineStr">
        <is>
          <t>Cash flows from financing activities:</t>
        </is>
      </c>
    </row>
    <row r="17">
      <c r="A17" s="4" t="inlineStr">
        <is>
          <t>Proceeds from exercise of stock options</t>
        </is>
      </c>
      <c r="B17" s="5" t="n">
        <v>11500</v>
      </c>
      <c r="C17" s="4" t="inlineStr">
        <is>
          <t xml:space="preserve"> </t>
        </is>
      </c>
    </row>
    <row r="18">
      <c r="A18" s="4" t="inlineStr">
        <is>
          <t>Net cash provided by financing activities</t>
        </is>
      </c>
      <c r="B18" s="5" t="n">
        <v>11500</v>
      </c>
      <c r="C18" s="4" t="inlineStr">
        <is>
          <t xml:space="preserve"> </t>
        </is>
      </c>
    </row>
    <row r="19">
      <c r="A19" s="4" t="inlineStr">
        <is>
          <t>Increase in Cash</t>
        </is>
      </c>
      <c r="B19" s="5" t="n">
        <v>371</v>
      </c>
      <c r="C19" s="5" t="n">
        <v>1644</v>
      </c>
    </row>
    <row r="20">
      <c r="A20" s="4" t="inlineStr">
        <is>
          <t>Cash, beginning of period</t>
        </is>
      </c>
      <c r="B20" s="5" t="n">
        <v>1945</v>
      </c>
      <c r="C20" s="5" t="n">
        <v>1001</v>
      </c>
    </row>
    <row r="21">
      <c r="A21" s="4" t="inlineStr">
        <is>
          <t>Cash, end of period</t>
        </is>
      </c>
      <c r="B21" s="5" t="n">
        <v>2316</v>
      </c>
      <c r="C21" s="5" t="n">
        <v>2645</v>
      </c>
    </row>
    <row r="22">
      <c r="A22" s="3" t="inlineStr">
        <is>
          <t>Supplemental cash flow disclosures</t>
        </is>
      </c>
    </row>
    <row r="23">
      <c r="A23" s="4" t="inlineStr">
        <is>
          <t>Cash paid for interest cost</t>
        </is>
      </c>
      <c r="B23" s="4" t="inlineStr">
        <is>
          <t xml:space="preserve"> </t>
        </is>
      </c>
      <c r="C23" s="4" t="inlineStr">
        <is>
          <t xml:space="preserve"> </t>
        </is>
      </c>
    </row>
    <row r="24">
      <c r="A24" s="4" t="inlineStr">
        <is>
          <t>Income taxes paid</t>
        </is>
      </c>
      <c r="B24" s="4" t="inlineStr">
        <is>
          <t xml:space="preserve"> </t>
        </is>
      </c>
      <c r="C24" s="4" t="inlineStr">
        <is>
          <t xml:space="preserve"> </t>
        </is>
      </c>
    </row>
    <row r="25">
      <c r="A25" s="3" t="inlineStr">
        <is>
          <t>Supplemental Disclosure of Non-Cash Investing and Financing Activities:</t>
        </is>
      </c>
    </row>
    <row r="26">
      <c r="A26" s="4" t="inlineStr">
        <is>
          <t>Settlement of liabilities through direct payment by related party</t>
        </is>
      </c>
      <c r="B26" s="5" t="n">
        <v>190665</v>
      </c>
      <c r="C26" s="5" t="n">
        <v>109055</v>
      </c>
    </row>
    <row r="27">
      <c r="A27" s="4" t="inlineStr">
        <is>
          <t>Debt discount on through direct payment of convertible notes payable</t>
        </is>
      </c>
      <c r="B27" s="4" t="inlineStr">
        <is>
          <t xml:space="preserve"> </t>
        </is>
      </c>
      <c r="C27" s="4" t="inlineStr">
        <is>
          <t xml:space="preserve"> </t>
        </is>
      </c>
    </row>
    <row r="28">
      <c r="A28" s="4" t="inlineStr">
        <is>
          <t>Conversions of convertible debt and accrued interest into common stock</t>
        </is>
      </c>
      <c r="B28" s="4" t="inlineStr">
        <is>
          <t xml:space="preserve"> </t>
        </is>
      </c>
      <c r="C28" s="4" t="inlineStr">
        <is>
          <t xml:space="preserve"> </t>
        </is>
      </c>
    </row>
    <row r="29">
      <c r="A29" s="4" t="inlineStr">
        <is>
          <t>Expenses paid by exercise of options and warrants</t>
        </is>
      </c>
      <c r="B29" s="5" t="n">
        <v>95058</v>
      </c>
      <c r="C29" s="4" t="inlineStr">
        <is>
          <t xml:space="preserve"> </t>
        </is>
      </c>
    </row>
    <row r="30">
      <c r="A30" s="4" t="inlineStr">
        <is>
          <t>Expenses prepaid by exercise of options and warrants</t>
        </is>
      </c>
      <c r="B30" s="6" t="n">
        <v>35448</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13" customWidth="1" min="5" max="5"/>
  </cols>
  <sheetData>
    <row r="1">
      <c r="A1" s="1" t="inlineStr">
        <is>
          <t>Condensed Consolidated Statement of Changes in Shareholders' Deficit - USD ($)</t>
        </is>
      </c>
      <c r="B1" s="2" t="inlineStr">
        <is>
          <t>Common Stock</t>
        </is>
      </c>
      <c r="C1" s="2" t="inlineStr">
        <is>
          <t>APIC</t>
        </is>
      </c>
      <c r="D1" s="2" t="inlineStr">
        <is>
          <t>Accumulated Deficit</t>
        </is>
      </c>
      <c r="E1" s="2" t="inlineStr">
        <is>
          <t>Total</t>
        </is>
      </c>
    </row>
    <row r="2">
      <c r="A2" s="4" t="inlineStr">
        <is>
          <t>Balance at Dec. 31, 2018</t>
        </is>
      </c>
      <c r="B2" s="6" t="n">
        <v>124497</v>
      </c>
      <c r="C2" s="6" t="n">
        <v>87525115</v>
      </c>
      <c r="D2" s="6" t="n">
        <v>-103184962</v>
      </c>
      <c r="E2" s="6" t="n">
        <v>-15535350</v>
      </c>
    </row>
    <row r="3">
      <c r="A3" s="4" t="inlineStr">
        <is>
          <t>Balance (in Shares) at Dec. 31, 2018</t>
        </is>
      </c>
      <c r="B3" s="5" t="n">
        <v>124497423</v>
      </c>
    </row>
    <row r="4">
      <c r="A4" s="4" t="inlineStr">
        <is>
          <t>Shares issued upon exercise of stock option</t>
        </is>
      </c>
      <c r="B4" s="6" t="n">
        <v>4500</v>
      </c>
      <c r="C4" s="5" t="n">
        <v>187580</v>
      </c>
      <c r="D4" s="4" t="inlineStr">
        <is>
          <t xml:space="preserve"> </t>
        </is>
      </c>
      <c r="E4" s="5" t="n">
        <v>192080</v>
      </c>
    </row>
    <row r="5">
      <c r="A5" s="4" t="inlineStr">
        <is>
          <t>Shares issued upon exercise of stock option (in Shares)</t>
        </is>
      </c>
      <c r="B5" s="5" t="n">
        <v>4500000</v>
      </c>
    </row>
    <row r="6">
      <c r="A6" s="4" t="inlineStr">
        <is>
          <t>Net loss</t>
        </is>
      </c>
      <c r="B6" s="4" t="inlineStr">
        <is>
          <t xml:space="preserve"> </t>
        </is>
      </c>
      <c r="C6" s="4" t="inlineStr">
        <is>
          <t xml:space="preserve"> </t>
        </is>
      </c>
      <c r="D6" s="5" t="n">
        <v>-677165</v>
      </c>
      <c r="E6" s="5" t="n">
        <v>-677165</v>
      </c>
    </row>
    <row r="7">
      <c r="A7" s="4" t="inlineStr">
        <is>
          <t>Balance at Dec. 31, 2019</t>
        </is>
      </c>
      <c r="B7" s="6" t="n">
        <v>128997</v>
      </c>
      <c r="C7" s="5" t="n">
        <v>87712695</v>
      </c>
      <c r="D7" s="5" t="n">
        <v>-103862127</v>
      </c>
      <c r="E7" s="5" t="n">
        <v>-16020435</v>
      </c>
    </row>
    <row r="8">
      <c r="A8" s="4" t="inlineStr">
        <is>
          <t>Balance (in Shares) at Dec. 31, 2019</t>
        </is>
      </c>
      <c r="B8" s="5" t="n">
        <v>128997423</v>
      </c>
    </row>
    <row r="9">
      <c r="A9" s="4" t="inlineStr">
        <is>
          <t>Shares issued upon exercise of stock options and warrants including $115,722 modification loss</t>
        </is>
      </c>
      <c r="B9" s="6" t="n">
        <v>4633</v>
      </c>
      <c r="C9" s="5" t="n">
        <v>217647</v>
      </c>
      <c r="D9" s="4" t="inlineStr">
        <is>
          <t xml:space="preserve"> </t>
        </is>
      </c>
      <c r="E9" s="5" t="n">
        <v>222280</v>
      </c>
    </row>
    <row r="10">
      <c r="A10" s="4" t="inlineStr">
        <is>
          <t>Shares issued upon exercise of stock options and warrants including $115,722 modification loss (in Shares)</t>
        </is>
      </c>
      <c r="B10" s="5" t="n">
        <v>4632920</v>
      </c>
    </row>
    <row r="11">
      <c r="A11" s="4" t="inlineStr">
        <is>
          <t>Net loss</t>
        </is>
      </c>
      <c r="B11" s="4" t="inlineStr">
        <is>
          <t xml:space="preserve"> </t>
        </is>
      </c>
      <c r="C11" s="4" t="inlineStr">
        <is>
          <t xml:space="preserve"> </t>
        </is>
      </c>
      <c r="D11" s="5" t="n">
        <v>-579221</v>
      </c>
      <c r="E11" s="5" t="n">
        <v>-579221</v>
      </c>
    </row>
    <row r="12">
      <c r="A12" s="4" t="inlineStr">
        <is>
          <t>Balance at Sep. 30, 2020</t>
        </is>
      </c>
      <c r="B12" s="6" t="n">
        <v>133630</v>
      </c>
      <c r="C12" s="6" t="n">
        <v>87930342</v>
      </c>
      <c r="D12" s="6" t="n">
        <v>-104441348</v>
      </c>
      <c r="E12" s="6" t="n">
        <v>-16377376</v>
      </c>
    </row>
    <row r="13">
      <c r="A13" s="4" t="inlineStr">
        <is>
          <t>Balance (in Shares) at Sep. 30, 2020</t>
        </is>
      </c>
      <c r="B13" s="5" t="n">
        <v>1336303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hareholders' Deficit (Parentheticals) $ in Millions</t>
        </is>
      </c>
      <c r="B1" s="2" t="inlineStr">
        <is>
          <t>9 Months Ended</t>
        </is>
      </c>
    </row>
    <row r="2">
      <c r="B2" s="2" t="inlineStr">
        <is>
          <t>Sep. 30, 2020USD ($)</t>
        </is>
      </c>
    </row>
    <row r="3">
      <c r="A3" s="4" t="inlineStr">
        <is>
          <t>Common Stock</t>
        </is>
      </c>
    </row>
    <row r="4">
      <c r="A4" s="4" t="inlineStr">
        <is>
          <t>Stock options and warrants modification loss</t>
        </is>
      </c>
      <c r="B4" s="6" t="n">
        <v>1157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 [Abstract]</t>
        </is>
      </c>
    </row>
    <row r="4">
      <c r="A4" s="4" t="inlineStr">
        <is>
          <t>NATURE OF BUSINESS</t>
        </is>
      </c>
      <c r="B4" s="4" t="inlineStr">
        <is>
          <t>NOTE
1 – NATURE OF BUSINESS Standard
Metals Processing, Inc. (“we,” “us,” “our,” “Standard Metals” or the “Company”)
is an exploration stage company, incorporated in Nevada having offices in Gadsden, Alabama and through its subsidiary, a property
in Tonopah, Nevada. The business plan is to purchase and install the equipment necessary to complete a facility on the Tonopah
property to serve as a permitted custom processing toll milling facility (which includes an analytical lab, pyrometallurgi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scale mineral processing facility to conduct
permitted processing toll milling activities and construction of the required additional buildings and well relocation necessary
for us to commence operations.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nine months ended September 30, 2020, the Company
had a net loss of $579,221. At September 30, 2020, the Company had an accumulated deficit of $104,441,348 and a working capital
deficit of $10,260,900. Additionally, all of the Company’s assets are under lien pursuant to the First Deed of Trust, UCC
filings and the pledge of 100% of the common stock of the Company’s subsidiary Tonopah Milling and Metals Group, Inc. and
that of its wholly owned subsidiaries Tonopah Custom Processing, Inc., (“TCP”) and Tonopah Resources, Inc. (“TR”).
Held by GPR, a related party. These circumstances raise substantial doubt about the Company’s ability to continue as a going
concern. The Company’s ability to continue as a going concern is dependent on their ability to raise the required additional
capital or debt financing to meet short and long-term operating requirements. During the nine months ended September 30, 2020,
a related party advanced $190,665 on the Company’s behalf to pay certain operating expenses directly. As the related party
intends to apply its advance toward a convertible note, it has been classified as such at September 30, 2020. Management
believes that private placements of equity capital and/or additional debt financing will be needed to fund our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We are continuing to pursue external financing alternatives to improve our working capital position. If the Company is unable
to obtain the necessary capital, the Company may have to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06:01:43Z</dcterms:created>
  <dcterms:modified xmlns:dcterms="http://purl.org/dc/terms/" xmlns:xsi="http://www.w3.org/2001/XMLSchema-instance" xsi:type="dcterms:W3CDTF">2020-10-23T06:01:43Z</dcterms:modified>
</cp:coreProperties>
</file>